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Basis of Presentation" sheetId="6" r:id="rId6"/>
    <s:sheet name="Note 2 - Summary of Significant" sheetId="7" r:id="rId7"/>
    <s:sheet name="Note 3 - Concentration of Credi" sheetId="8" r:id="rId8"/>
    <s:sheet name="Note 4 - Contracts in Progress" sheetId="9" r:id="rId9"/>
    <s:sheet name="Note 5 - Inventories" sheetId="10" r:id="rId10"/>
    <s:sheet name="Note 6 - Accounts Receivable" sheetId="11" r:id="rId11"/>
    <s:sheet name="Note 7 - Debt" sheetId="12" r:id="rId12"/>
    <s:sheet name="Note 8 - Stock-Based Compensati" sheetId="13" r:id="rId13"/>
    <s:sheet name="Note 9 - Income Taxes" sheetId="14" r:id="rId14"/>
    <s:sheet name="Note 10 - Earnings Per Share" sheetId="15" r:id="rId15"/>
    <s:sheet name="Note 11 - Legal Proceedings" sheetId="16" r:id="rId16"/>
    <s:sheet name="Note 12 - Segment Reporting" sheetId="17" r:id="rId17"/>
    <s:sheet name="Note 13 - Subsequent Events" sheetId="18" r:id="rId18"/>
    <s:sheet name="Significant Accounting Policies" sheetId="19" r:id="rId19"/>
    <s:sheet name="Note 4 - Contracts in Progress " sheetId="20" r:id="rId20"/>
    <s:sheet name="Note 5 - Inventories (Tables)" sheetId="21" r:id="rId21"/>
    <s:sheet name="Note 9 - Income Taxes (Tables)" sheetId="22" r:id="rId22"/>
    <s:sheet name="Note 12 - Segment Reporting (Ta" sheetId="23" r:id="rId23"/>
    <s:sheet name="Note 1 - Basis of Presentation " sheetId="24" r:id="rId24"/>
    <s:sheet name="Note 3 - Concentration of Cre25" sheetId="25" r:id="rId25"/>
    <s:sheet name="Note 4 - Costs, Estimated Earni" sheetId="26" r:id="rId26"/>
    <s:sheet name="Note 5 - Inventories (Details)" sheetId="27" r:id="rId27"/>
    <s:sheet name="Note 6 - Accounts Receivable (D" sheetId="28" r:id="rId28"/>
    <s:sheet name="Note 7 - Debt (Details Textual)" sheetId="29" r:id="rId29"/>
    <s:sheet name="Note 8 - Stock-Based Compensa30" sheetId="30" r:id="rId30"/>
    <s:sheet name="Note 9 - Components of Income T" sheetId="31" r:id="rId31"/>
    <s:sheet name="Note 9 - Effective Income Tax R" sheetId="32" r:id="rId32"/>
    <s:sheet name="Note 9 - Effective Income Tax33" sheetId="33" r:id="rId33"/>
    <s:sheet name="Note 10 - Earnings Per Share (D" sheetId="34" r:id="rId34"/>
    <s:sheet name="Note 12 - Segment Reporting (De" sheetId="35" r:id="rId35"/>
    <s:sheet name="Note 12 - Segment Information (" sheetId="36" r:id="rId36"/>
    <s:sheet name="Note 13 - Subsequent Events (De" sheetId="37" r:id="rId37"/>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Jun. 30, 2015</t>
  </si>
  <si>
    <t>Aug. 05, 2015</t>
  </si>
  <si>
    <t>Entity Registrant Name</t>
  </si>
  <si>
    <t>CVD EQUIPMENT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s (Current Period Unaudited) - USD ($)</t>
  </si>
  <si>
    <t>Dec. 31, 2014</t>
  </si>
  <si>
    <t>Current Assets:</t>
  </si>
  <si>
    <t>Cash and cash equivalents</t>
  </si>
  <si>
    <t>Accounts receivable, net</t>
  </si>
  <si>
    <t>Costs and estimated earnings in excess of billings on contracts in progress</t>
  </si>
  <si>
    <t>Inventories</t>
  </si>
  <si>
    <t>Deferred income taxes – current</t>
  </si>
  <si>
    <t>Other current assets</t>
  </si>
  <si>
    <t>Total Current Assets</t>
  </si>
  <si>
    <t>Property, plant and equipment, net</t>
  </si>
  <si>
    <t>Construction in progress</t>
  </si>
  <si>
    <t>Deferred income taxes – non-current</t>
  </si>
  <si>
    <t>Restricted cash</t>
  </si>
  <si>
    <t>Other assets</t>
  </si>
  <si>
    <t>Intangible assets, net</t>
  </si>
  <si>
    <t>Total Assets</t>
  </si>
  <si>
    <t>Current Liabilities:</t>
  </si>
  <si>
    <t>Accounts payable</t>
  </si>
  <si>
    <t>Accrued expenses</t>
  </si>
  <si>
    <t>Current maturities of long-term debt</t>
  </si>
  <si>
    <t>Billings in excess of costs and estimated earnings on contracts in progress</t>
  </si>
  <si>
    <t>Deferred revenue</t>
  </si>
  <si>
    <t>Accrued loss on litigation settlement</t>
  </si>
  <si>
    <t>Total Current Liabilities</t>
  </si>
  <si>
    <t>Long-term debt, net of current portion</t>
  </si>
  <si>
    <t>Total Liabilities</t>
  </si>
  <si>
    <t>Commitments and Contingencies</t>
  </si>
  <si>
    <t>Stockholders’ Equity</t>
  </si>
  <si>
    <t>Common stock - $0.01 par value – 10,000,000 shares authorized; issued and outstanding, 6,170,727 at June 30, 2015 and 6,162,027 at December 31, 2014</t>
  </si>
  <si>
    <t>Additional paid-in-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4</t>
  </si>
  <si>
    <t>Revenue</t>
  </si>
  <si>
    <t>Cost of revenue</t>
  </si>
  <si>
    <t>Gross profit</t>
  </si>
  <si>
    <t>Operating expenses</t>
  </si>
  <si>
    <t>Research and development</t>
  </si>
  <si>
    <t>Selling and shipping</t>
  </si>
  <si>
    <t>General and administrative</t>
  </si>
  <si>
    <t>Total operating expenses</t>
  </si>
  <si>
    <t>Operating income</t>
  </si>
  <si>
    <t>Other income (expense)</t>
  </si>
  <si>
    <t>Interest income</t>
  </si>
  <si>
    <t>Interest expense</t>
  </si>
  <si>
    <t>Other income</t>
  </si>
  <si>
    <t>Total other (expense)</t>
  </si>
  <si>
    <t>Income before income taxes</t>
  </si>
  <si>
    <t>Income tax expense/(benefit)</t>
  </si>
  <si>
    <t>Net income/(loss)</t>
  </si>
  <si>
    <t>Basic income/(loss) per common share (in dollars per share)</t>
  </si>
  <si>
    <t>Diluted income/(loss) per common share (in dollars per share)</t>
  </si>
  <si>
    <t>Weighted average common shares Outstanding-basic (in shares)</t>
  </si>
  <si>
    <t>Net effect of potential common share issuance:</t>
  </si>
  <si>
    <t>Stock options (in shares)</t>
  </si>
  <si>
    <t>Weighted average common shares Outstanding-diluted (in shares)</t>
  </si>
  <si>
    <t>Consolidated Statements of Cash Flows (Unaudited) - USD ($)</t>
  </si>
  <si>
    <t>Cash flows from operating activities:</t>
  </si>
  <si>
    <t>Adjustments to reconcile net income/(loss) to net cash (used in)/ provided by operating activities:</t>
  </si>
  <si>
    <t>Stock-based compensation expense</t>
  </si>
  <si>
    <t>Depreciation and amortization</t>
  </si>
  <si>
    <t>Deferred tax expense/(benefit)</t>
  </si>
  <si>
    <t>Provision for doubtful accounts</t>
  </si>
  <si>
    <t>Changes in operating assets and liabilities:</t>
  </si>
  <si>
    <t>Accounts receivable</t>
  </si>
  <si>
    <t>Income taxes - current</t>
  </si>
  <si>
    <t>Accounts payable and accrued expenses</t>
  </si>
  <si>
    <t>Net cash used in operating activities</t>
  </si>
  <si>
    <t>Cash flows from investing activities:</t>
  </si>
  <si>
    <t>Release of restricted cash</t>
  </si>
  <si>
    <t>Capital expenditures</t>
  </si>
  <si>
    <t>Net cash (used in)/provided by investing activities</t>
  </si>
  <si>
    <t>Cash flows from financing activities:</t>
  </si>
  <si>
    <t>Net proceeds from stock options exercised</t>
  </si>
  <si>
    <t>Payments of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NOTE 1: BASIS OF PRESENTATION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and six months ended June 30, 2015 are not necessarily indicative of the results that can be expected for the year ending December 31, 2015. The balance sheet as of December 31, 2014 has been derived from the audited consolidated financial statements at such date, but does not include all of the information and footnotes required by accounting principles generally accepted in the United States of America for complete financial statements. For further information, please refer to the consolidated financial statements and notes thereto included in the Company’s Annual Report on Form 10-K for the year ended December 31, 2014, including the accounting policies followed by the Company as set forth in Note 2 to the consolidated financial statements contained therein. All material intercompany transactions have been eliminated in consolidation. In addition, certain reclassifications have been made to prior period consolidated financial statements to conform to the current year presentation including reclassification of research and development expenses incurred independent of customer orders. These expenses amounted to approximately $258,000 and $470,000 for the three and six months ended June 30, 2015, respectively, and $223,000 and $419,000 for the three and six months ended June 30, 2014, respectively, had previously been included in cost of revenue and are now shown as an operating expense.</t>
  </si>
  <si>
    <t>Note 2 - Summary of Significant Accounting Policies</t>
  </si>
  <si>
    <t>Significant Accounting Policies [Text Block]</t>
  </si>
  <si>
    <t>NOTE 2: SUMMARY OF SIGNIFICANT ACCOUNTING POLICIES 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Selling, general and administrative costs are charged to expense as incurred. Provisions for estimated losses on contracts in progress are made in the period in which such losses are determined. Changes in job requirements, job conditions, and estimated profitability, and final contract settlements may result in revisions to costs and income and are recognized in the period in which the revisions are determined. The asset, “Costs and estimated earnings in excess of billings on contracts in progress,” represents revenues recognized in excess of amounts billed. The liability, “Billings in excess of costs and estimated earnings on contracts in progress,” represents amounts billed in excess of revenues recognized. Recent Accounting Pronouncements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for reporting periods beginning after December 15, 2016; however, the FASB has granted an extension to December 15, 2017 of the ASU. Currently companies may choose among different transition alternatives. Management is currently evaluating the impact that ASU 2014-09 will have on the Company’s consolidated financial statements and have not yet determined which method of adoption will be selected. In February 2015, the FASB issued ASU No. 2015-02: “Consolidation (Topic 810): Amendments to the Consolidation Analysis”, which makes changes to both the variable interest model and the voting interest consolidation models. These changes will require re-evaluation of certain entities for consolidation and will require the Company to revise the documentation regarding the consolidation or deconsolidation of such entities. ASU No 2015-02 is effective for reporting periods after December 15, 2015 and interim periods within those fiscal years. Management is currently evaluating the effect that this ASU will have on the Company’s consolidated financial statements and related disclosure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the Company beginning January 1, 2016 and is to be applied retroactively. Management is currently evaluating the effect that this ASU will have on the Company’s consolidated financial statements and related disclosures.</t>
  </si>
  <si>
    <t>Note 3 - Concentration of Credit Risk</t>
  </si>
  <si>
    <t>Concentration Risk Disclosure [Text Block]</t>
  </si>
  <si>
    <t>NOTE 3: CONCENTRATION OF CREDIT RISK Financial instruments that potentially subject the Company to concentrations of credit risk consist of cash and cash equivalents and accounts receivable. The Company places its cash equivalents with high credit-quality domestic financial institutions and invests its excess cash primarily in savings accounts, treasury bills and money market instruments. The Company performs periodic evaluations of the relative credit standing of all such institutions as it seeks to maintain stability and liquidity. Cash and cash investments at June 30, 2015 and December 31, 2014, exceeded the Federal Deposit Insurance Corporation (“FDIC”) limits by approximately $9,840,000 and $10,216,000, respectively.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t>
  </si>
  <si>
    <t>Note 4 - Contracts in Progress</t>
  </si>
  <si>
    <t>Long-term Contracts or Programs Disclosure [Text Block]</t>
  </si>
  <si>
    <t>NOTE 4: CONTRACTS IN PROGRESS Costs and estimated earnings in excess of billings on contracts in progress are summarized as follows: June 30, 2015 December 31, 2014 Costs incurred on contracts in progress $ 4,888,161 $ 4,250,300 Estimated earnings 5,781,456 4,541,377 10,669,617 8,791,677 Billings to date (7,740,478 ) (7,621,523 ) $ 2,929,139 $ 1,170,154 Included in accompanying balance sheets under the following captions: Costs and estimated earnings in excess of billings on contracts in progress $ 3,329,357 $ 2,498,662 Billings in excess of costs and estimated earnings on contracts in progress $ (400,218 ) $ (1,328,508 )</t>
  </si>
  <si>
    <t>Note 5 - Inventories</t>
  </si>
  <si>
    <t>Inventory Disclosure [Text Block]</t>
  </si>
  <si>
    <t xml:space="preserve">NOTE 5: INVENTORIES Inventories consist of: June 30, 2015 December 31, 2014 Raw materials $ 3,536,268 $ 4,307,913 Work-in-process 576,666 419,731 Finished goods 91,947 114,415 Totals $ 4,204,881 $ 4,842,059 </t>
  </si>
  <si>
    <t>Note 6 - Accounts Receivable</t>
  </si>
  <si>
    <t>Allowance for Credit Losses [Text Block]</t>
  </si>
  <si>
    <t>NOTE 6: ACCOUNTS RECEIVABLE Accounts receivable are presented net of an allowance for doubtful accounts of approximately $81,000 and $50,000 as of June 30, 2015 and December 31, 2014, respectively. The allowance is based on prior experience and management’s evaluation of the collectability of accounts receivable. Management believes the allowance is adequate. However, future estimates may change based on changes in future economic conditions.</t>
  </si>
  <si>
    <t>Note 7 - Debt</t>
  </si>
  <si>
    <t>Long-term Debt [Text Block]</t>
  </si>
  <si>
    <t>NOTE 7: DEBT The Company is currently in the process of extending its $7 million revolving credit facility with HSBC Bank, USA, N.A. (“HSBC”) with a proposed new maturity date of September 1, 2018, under the same terms. This revolving credit facility remained unused as of both June 30, 2015 and December 31, 2014. Interest on the unpaid principal balance on this facility accrues at either (i) the London Interbank offered Rate (“LIBOR”) plus 1.75% or (ii) the bank’s prime rate minus 0.50%. The credit agreement also contains certain financial covenants, all of which the Company was in compliance with at June 30, 2015. The Company also has fourteen (14) months remaining on a five (5) year term loan in the initial amount of $2.1 million. The Company makes monthly principal payments of $35,000 plus interest on the term loan which matures on August 1, 2016. The principal balances as of June 30, 2015 and December 31, 2014 were $490,000 and $700,000 respectively. Interest on the unpaid $490,000 principal balance for the term loan, which was used to pay off the previous mortgages, accrues at a fixed rate of 3.045%. Borrowings under the term loan were initially collateralized by $1,000,000 restricted cash deposits and reduced on each anniversary of the closing date, (August 5) by $200,000, provided that, so long as no event of default has occurred and is then continuing. The restricted balance at June 30, 2015 was $400,000 which is a separate line item on the consolidated balance sheet. In March 2012, the Company entered into a mortgage loan agreement with HSBC Bank, USA, N.A., for the initial principal amount of $6,000,000 (the “Loan”), through the Town of Islip Industrial Development Agency. The Loan is secured by a mortgage against the property and building located at 355 South Technology Drive, Central Islip, New York. Interest presently accrues on the Loan, at our option, at the variable rate of LIBOR plus 1.75% which was 1.9355% and 1.9108% at June 30, 2015 and December 31, 2014 respectively. The outstanding principal balance on the mortgage at June 30, 2015 was approximately $3,716,000. The Company makes monthly principal payments of $25,000 plus interest on the Loan which matures on March 15, 2022.</t>
  </si>
  <si>
    <t>Note 8 - Stock-Based Compensation Expense</t>
  </si>
  <si>
    <t>Disclosure of Compensation Related Costs, Share-based Payments [Text Block]</t>
  </si>
  <si>
    <t>NOTE 8: STOCK-BASED COMPENSATION EXPENSE During the three and six months ended June 30, 2015 and June 30, 2014, the Company recorded compensation expense as part of selling and general administrative expense, of approximately $176,000 and $371,000 and $116,000 and $254,000 respectively, for the cost of employee and director services received in exchange for equity instruments based on the grant-date fair value of those instruments. This expense was recorded based upon the guidance of ASC 718, “Compensation-Stock Compensation.”</t>
  </si>
  <si>
    <t>Note 9 - Income Taxes</t>
  </si>
  <si>
    <t>Income Tax Disclosure [Text Block]</t>
  </si>
  <si>
    <t xml:space="preserve">NOTE 9: INCOME TAXES The provision for income taxes includes the following: Six Months Ended June 30, 2015 2014 Current: Federal $ 645,116 $ ---- State 12,173 ---- Total Current Provision 657,289 ---- Deferred: Federal $ 26,920 $ (223,152 ) State ---- 381,345 Total deferred 26,920 158,193 Income tax expense/(benefit) $ 684,209 $ 158,193 In March 2014, New York State eliminated the state income tax for qualified manufacturing companies such as CVD. Due to this change in tax law, the Company was required to write off state-level deferred tax assets which would have been used to offset future taxes payable to New York State. Though this change led to the loss of benefits we had recorded for previous operating losses, it will reduce total income tax expense for future periods, as essentially all of our operations are in New York State, Tax Rate Reconciliation The reconciliation between the Company’s effective tax rate on income from continuing operations and the statutory rate is as follows: Six Months Ended June 30, 2015 2014 Income tax benefit at federal statutory rate [34%] $ 913,700 $ 31,286 Change in capitalized inventory (Section 263A) 477 Change in vacation accrual -- (10,392 ) Change in other accruals 23,175 (24,228 ) Difference between tax and book depreciation (12,975 ) (24,091 ) Stock-based compensation (28,120 ) (86,271 ) Research and development credits (571,583 ) (109,933 ) Domestic production activities deduction (83,411 ) -- Net operating loss carryforward 954,581 -- Tax carryback (511,158 ) -- Impact of New York State taxation change -- 381,345 Income tax expense $ 684,209 $ 158,193 </t>
  </si>
  <si>
    <t>Note 10 - Earnings Per Share</t>
  </si>
  <si>
    <t>Earnings Per Share [Text Block]</t>
  </si>
  <si>
    <t>NOTE 10: EARNINGS PER SHARE 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Stock options to purchase 259,730 shares of common stock were outstanding and 147,230 were exercisable during the three and six months ended June 30, 2015. Stock options to purchase 173,730 shares were outstanding and 148,730 were exercisable during the three and six months ended June 30, 2014. For the three and six months ended June 30, 2015 and the three months ended June 30, 2014 all outstanding options were included in the diluted earnings per share calculation because the average market price was higher than the exercise price. However, none of the outstanding options were included in the earnings per share calculation for the six months ended June 30, 2014, as their effect would have been anti-dilutive. The potentially dilutive common shares from warrants and options are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Legal Proceedings</t>
  </si>
  <si>
    <t>Legal Matters and Contingencies [Text Block]</t>
  </si>
  <si>
    <t>NOTE 11: LEGAL PROCEEDINGS As previously reported in the Company’s Report on Form 10-Q for the quarter ending March 31, 2015, the Company reported that an Arbitration proceeding had been filed against it by Development Specialists, Inc. (“DSI” or “Plaintiff”); that the Company had filed an Answer denying Plaintiff’s claims and raising fifteen (15) Affirmative Defenses; and filed a Motion to Dismiss the Arbitration. That motion was subsequently denied by the Arbitrator. On May 26, 2015, the Company filed a Complaint against DSI in the Delaware Court of Chancery seeking to enjoin DSI from proceeding with the Arbitration. Contemporaneously with the filing of that Complaint, the Company filed a Motion seeking a preliminary injunction. On July 23, 2015, Chancery Court denied the Company’s request for an injunction and dismissed the Company’s complaint. On July 29, 2015, the Company filed a Motion for Reargument of the Chancery Court decision. That motion is currently pending. While the Chancery Court Motion for Reargument remains pending, discovery in the Arbitration is proceeding and the Arbitration hearing is currently scheduled to take place the week of October 12, 2015. The Company believes that the claims against it have no merit and is vigorously defending its interest in this matter.</t>
  </si>
  <si>
    <t>Note 12 - Segment Reporting</t>
  </si>
  <si>
    <t>Segment Reporting Disclosure [Text Block]</t>
  </si>
  <si>
    <t>NOTE 12: SEGMENT REPORTING The Company operates through two (2) segments, CVD and SDC. The CVD division, which operates out of Central Islip, New York, is utilized for silicon, silicon germanium, silicon carbide and gallium arsenide processes. SDC is the Company’s ultra-high purity manufacturing division in Saugerties, New York. The respective accounting policies of CVD and SDC are the same as those described in the summary of significant accounting policies (see Note 2). The Company evaluates performance based on several factors, of which the primary financial measure is income or (loss) before taxes. Three Months Ended June 30, 2015 CVD SDC Eliminations * Consolidated Revenue $ 9,969,113 $ 1,826,896 $ (1,361,856 ) $ 10,434,153 Pretax income 846,558 651,637 1,498,195 2014 Revenue $ 4,996,004 $ 1,316,196 $ (204,882 ) $ 6,107,318 Pretax (loss)/income (230,208 ) 370,995 140,787 Six Months Ended June 30, 2015 CVD SDC Eliminations * Consolidated Revenue $ 18,547,485 $ 3,230,953 $ (1,651,841 ) $ 20,126,597 Pretax income 1,635,645 1,051,699 2,687,344 2014 Revenue $ 8,646,167 $ 2,327,628 $ (481,406 ) $ 10,492,389 Pretax (loss)/income (397,096 ) 489,116 92,020 *All elimination entries represent intersegment revenues eliminated in consolidation for external financial reporting.</t>
  </si>
  <si>
    <t>Note 13 - Subsequent Events</t>
  </si>
  <si>
    <t>Subsequent Events [Text Block]</t>
  </si>
  <si>
    <t>NOTE 13: SUBSEQUENT EVENTS The Company is currently in the process of extending its $7 million revolving credit facility with HSBC Bank, USA, N.A. (“HSBC”) with a proposed new maturity date of September 1, 2018, under the same terms.</t>
  </si>
  <si>
    <t>Significant Accounting Policies (Policies)</t>
  </si>
  <si>
    <t>Accounting Policies [Abstract]</t>
  </si>
  <si>
    <t>Revenue Recognition, Percentage-of-Completion Method [Policy Text Block]</t>
  </si>
  <si>
    <t>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Selling, general and administrative costs are charged to expense as incurred. Provisions for estimated losses on contracts in progress are made in the period in which such losses are determined. Changes in job requirements, job conditions, and estimated profitability, and final contract settlements may result in revisions to costs and income and are recognized in the period in which the revisions are determined. The asset, “Costs and estimated earnings in excess of billings on contracts in progress,” represents revenues recognized in excess of amounts billed. The liability, “Billings in excess of costs and estimated earnings on contracts in progress,” represents amounts billed in excess of revenues recognized.</t>
  </si>
  <si>
    <t>New Accounting Pronouncements, Policy [Policy Text Block]</t>
  </si>
  <si>
    <t>Recent Accounting Pronouncements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for reporting periods beginning after December 15, 2016; however, the FASB has granted an extension to December 15, 2017 of the ASU. Currently companies may choose among different transition alternatives. Management is currently evaluating the impact that ASU 2014-09 will have on the Company’s consolidated financial statements and have not yet determined which method of adoption will be selected. In February 2015, the FASB issued ASU No. 2015-02: “Consolidation (Topic 810): Amendments to the Consolidation Analysis”, which makes changes to both the variable interest model and the voting interest consolidation models. These changes will require re-evaluation of certain entities for consolidation and will require the Company to revise the documentation regarding the consolidation or deconsolidation of such entities. ASU No 2015-02 is effective for reporting periods after December 15, 2015 and interim periods within those fiscal years. Management is currently evaluating the effect that this ASU will have on the Company’s consolidated financial statements and related disclosure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the Company beginning January 1, 2016 and is to be applied retroactively. Management is currently evaluating the effect that this ASU will have on the Company’s consolidated financial statements and related disclosures.</t>
  </si>
  <si>
    <t>Note 4 - Contracts in Progress (Tables)</t>
  </si>
  <si>
    <t>Notes Tables</t>
  </si>
  <si>
    <t>Schedule Of Cost And Estimated Earnings In Excess Of Billings [Table Text Block]</t>
  </si>
  <si>
    <t xml:space="preserve"> June 30, 2015 December 31, 2014 Costs incurred on contracts in progress $ 4,888,161 $ 4,250,300 Estimated earnings 5,781,456 4,541,377 10,669,617 8,791,677 Billings to date (7,740,478 ) (7,621,523 ) $ 2,929,139 $ 1,170,154 Included in accompanying balance sheets under the following captions: Costs and estimated earnings in excess of billings on contracts in progress $ 3,329,357 $ 2,498,662 Billings in excess of costs and estimated earnings on contracts in progress $ (400,218 ) $ (1,328,508 )</t>
  </si>
  <si>
    <t>Note 5 - Inventories (Tables)</t>
  </si>
  <si>
    <t>Schedule of Inventory, Current [Table Text Block]</t>
  </si>
  <si>
    <t xml:space="preserve"> June 30, 2015 December 31, 2014 Raw materials $ 3,536,268 $ 4,307,913 Work-in-process 576,666 419,731 Finished goods 91,947 114,415 Totals $ 4,204,881 $ 4,842,059 </t>
  </si>
  <si>
    <t>Note 9 - Income Taxes (Tables)</t>
  </si>
  <si>
    <t>Schedule of Components of Income Tax Expense (Benefit) [Table Text Block]</t>
  </si>
  <si>
    <t xml:space="preserve"> Six Months Ended June 30, 2015 2014 Current: Federal $ 645,116 $ ---- State 12,173 ---- Total Current Provision 657,289 ---- Deferred: Federal $ 26,920 $ (223,152 ) State ---- 381,345 Total deferred 26,920 158,193 Income tax expense/(benefit) $ 684,209 $ 158,193 </t>
  </si>
  <si>
    <t>Schedule of Effective Income Tax Rate Reconciliation [Table Text Block]</t>
  </si>
  <si>
    <t xml:space="preserve"> Six Months Ended June 30, 2015 2014 Income tax benefit at federal statutory rate [34%] $ 913,700 $ 31,286 Change in capitalized inventory (Section 263A) 477 Change in vacation accrual -- (10,392 ) Change in other accruals 23,175 (24,228 ) Difference between tax and book depreciation (12,975 ) (24,091 ) Stock-based compensation (28,120 ) (86,271 ) Research and development credits (571,583 ) (109,933 ) Domestic production activities deduction (83,411 ) -- Net operating loss carryforward 954,581 -- Tax carryback (511,158 ) -- Impact of New York State taxation change -- 381,345 Income tax expense $ 684,209 $ 158,193 </t>
  </si>
  <si>
    <t>Note 12 - Segment Reporting (Tables)</t>
  </si>
  <si>
    <t>Schedule of Segment Reporting Information, by Segment [Table Text Block]</t>
  </si>
  <si>
    <t xml:space="preserve"> 2015 CVD SDC Eliminations * Consolidated Revenue $ 9,969,113 $ 1,826,896 $ (1,361,856 ) $ 10,434,153 Pretax income 846,558 651,637 1,498,195 2014 Revenue $ 4,996,004 $ 1,316,196 $ (204,882 ) $ 6,107,318 Pretax (loss)/income (230,208 ) 370,995 140,787 2015 CVD SDC Eliminations * Consolidated Revenue $ 18,547,485 $ 3,230,953 $ (1,651,841 ) $ 20,126,597 Pretax income 1,635,645 1,051,699 2,687,344 2014 Revenue $ 8,646,167 $ 2,327,628 $ (481,406 ) $ 10,492,389 Pretax (loss)/income (397,096 ) 489,116 92,020 </t>
  </si>
  <si>
    <t>Note 1 - Basis of Presentation (Details Textual) - USD ($)</t>
  </si>
  <si>
    <t>Independent of Customer Orders [Member]</t>
  </si>
  <si>
    <t>Research and Development Expense</t>
  </si>
  <si>
    <t>Note 3 - Concentration of Credit Risk (Details Textual) - USD ($)</t>
  </si>
  <si>
    <t>Cash, Uninsured Amount</t>
  </si>
  <si>
    <t>Note 4 - Costs, Estimated Earnings, and Billings on Uncompleted Contracts (Details) - USD ($)</t>
  </si>
  <si>
    <t>Costs incurred on contracts in progress</t>
  </si>
  <si>
    <t>Estimated earnings</t>
  </si>
  <si>
    <t>Billings to date</t>
  </si>
  <si>
    <t>Included in accompanying balance sheets under the following captions:</t>
  </si>
  <si>
    <t>Note 5 - Inventories (Details) - USD ($)</t>
  </si>
  <si>
    <t>Raw materials</t>
  </si>
  <si>
    <t>Work-in-process</t>
  </si>
  <si>
    <t>Finished goods</t>
  </si>
  <si>
    <t>Totals</t>
  </si>
  <si>
    <t>Note 6 - Accounts Receivable (Details Textual) - USD ($)</t>
  </si>
  <si>
    <t>Allowance for Doubtful Accounts Receivable, Current</t>
  </si>
  <si>
    <t>Note 7 - Debt (Details Textual) - H S B C Bank [Member] - USD ($)</t>
  </si>
  <si>
    <t>1 Months Ended</t>
  </si>
  <si>
    <t>Mar. 31, 2012</t>
  </si>
  <si>
    <t>Revolving Credit Facility [Member] | London Interbank Offered Rate (LIBOR) [Member]</t>
  </si>
  <si>
    <t>Debt Instrument, Basis Spread on Variable Rate</t>
  </si>
  <si>
    <t>1.75%</t>
  </si>
  <si>
    <t>Revolving Credit Facility [Member] | Prime Rate [Member]</t>
  </si>
  <si>
    <t>0.50%</t>
  </si>
  <si>
    <t>Revolving Credit Facility [Member]</t>
  </si>
  <si>
    <t>Line of Credit Facility, Remaining Borrowing Capacity</t>
  </si>
  <si>
    <t>Line of Credit Facility, Maximum Borrowing Capacity</t>
  </si>
  <si>
    <t>Five Year Term Loan [Member]</t>
  </si>
  <si>
    <t>Debt Instrument, Term</t>
  </si>
  <si>
    <t>5 years</t>
  </si>
  <si>
    <t>Debt Instrument, Face Amount</t>
  </si>
  <si>
    <t>Debt Instrument, Periodic Payment</t>
  </si>
  <si>
    <t>Loans Payable to Bank</t>
  </si>
  <si>
    <t>Debt Instrument, Interest Rate, Stated Percentage</t>
  </si>
  <si>
    <t>3.045%</t>
  </si>
  <si>
    <t>Debt Instrument, Collateral Amount</t>
  </si>
  <si>
    <t>Debt Instrument Collateral Release Amount</t>
  </si>
  <si>
    <t>Restricted Cash and Cash Equivalents</t>
  </si>
  <si>
    <t>H S B C Bank Mortgage Loan [Member] | London Interbank Offered Rate (LIBOR) [Member]</t>
  </si>
  <si>
    <t>H S B C Bank Mortgage Loan [Member]</t>
  </si>
  <si>
    <t>Debt Instrument, Interest Rate, Effective Percentage</t>
  </si>
  <si>
    <t>1.9355%</t>
  </si>
  <si>
    <t>1.9108%</t>
  </si>
  <si>
    <t>Long-term Debt</t>
  </si>
  <si>
    <t>Note 8 - Stock-Based Compensation Expense (Details Textual) - USD ($)</t>
  </si>
  <si>
    <t>Allocated Share-based Compensation Expense</t>
  </si>
  <si>
    <t>Note 9 - Components of Income Taxes (Details) - USD ($)</t>
  </si>
  <si>
    <t>Current:</t>
  </si>
  <si>
    <t>Federal</t>
  </si>
  <si>
    <t>State</t>
  </si>
  <si>
    <t>Total Current Provision</t>
  </si>
  <si>
    <t>Deferred:</t>
  </si>
  <si>
    <t>Total deferred</t>
  </si>
  <si>
    <t>Note 9 - Effective Income Tax Rate Reconcilliation (Details) - USD ($)</t>
  </si>
  <si>
    <t>Income tax benefit at federal statutory rate [34%]</t>
  </si>
  <si>
    <t>Change in capitalized inventory (Section 263A)</t>
  </si>
  <si>
    <t>Change in vacation accrual</t>
  </si>
  <si>
    <t>Change in other accruals</t>
  </si>
  <si>
    <t>Difference between tax and book depreciation</t>
  </si>
  <si>
    <t>Stock-based compensation</t>
  </si>
  <si>
    <t>Research and development credits</t>
  </si>
  <si>
    <t>Domestic production activities deduction</t>
  </si>
  <si>
    <t>Net operating loss carryforward</t>
  </si>
  <si>
    <t>Tax carryback</t>
  </si>
  <si>
    <t>Impact of New York State taxation change</t>
  </si>
  <si>
    <t>Income tax expense</t>
  </si>
  <si>
    <t>Note 9 - Effective Income Tax Rate Reconcilliation (Details) (Parentheticals)</t>
  </si>
  <si>
    <t>Federal statutory rate</t>
  </si>
  <si>
    <t>34.00%</t>
  </si>
  <si>
    <t>Note 10 - Earnings Per Share (Details Textual) - shares</t>
  </si>
  <si>
    <t>Incremental Common Shares Attributable to Dilutive Effect of Share-based Payment Arrangements</t>
  </si>
  <si>
    <t>Share-based Compensation Arrangement by Share-based Payment Award, Options, Outstanding, Number</t>
  </si>
  <si>
    <t>Share-based Compensation Arrangement by Share-based Payment Award, Options, Exercisable, Number</t>
  </si>
  <si>
    <t>Note 12 - Segment Reporting (Details Textual)</t>
  </si>
  <si>
    <t>Number of Operating Segments</t>
  </si>
  <si>
    <t>Note 12 - Segment Information (Details) - USD ($)</t>
  </si>
  <si>
    <t>Operating Segments [Member] | CVD [Member]</t>
  </si>
  <si>
    <t>Pretax (loss)/income</t>
  </si>
  <si>
    <t>Operating Segments [Member] | SDC [Member]</t>
  </si>
  <si>
    <t>Intersegment Eliminations [Member]</t>
  </si>
  <si>
    <t>[1]</t>
  </si>
  <si>
    <t>All elimination entries represent intersegment revenues eliminated in consolidation for external financial reporting.</t>
  </si>
  <si>
    <t>Note 13 - Subsequent Events (Details Textual)</t>
  </si>
  <si>
    <t>Jun. 30, 2015USD ($)</t>
  </si>
  <si>
    <t>Revolving Credit Facility [Member] | H S B C Ban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76679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6170727</v>
      </c>
    </row>
    <row spans="1:3" r="11">
      <c t="s" s="3" r="A11">
        <v>17</v>
      </c>
      <c t="s" s="3" r="B11">
        <v>18</v>
      </c>
    </row>
    <row spans="1:3" r="12">
      <c t="s" s="3" r="A12">
        <v>19</v>
      </c>
      <c t="s" s="3" r="B12">
        <v>20</v>
      </c>
    </row>
    <row spans="1:3" r="13">
      <c t="s" s="3" r="A13">
        <v>21</v>
      </c>
      <c t="n" s="4" r="B13">
        <v>2015</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0</v>
      </c>
      <c t="s" s="2" r="B1">
        <v>1</v>
      </c>
    </row>
    <row spans="1:2" r="2">
      <c t="s" s="2" r="B2">
        <v>2</v>
      </c>
    </row>
    <row spans="1:2" r="3">
      <c t="s" s="6" r="A3">
        <v>118</v>
      </c>
    </row>
    <row spans="1:2" r="4">
      <c t="s" s="3" r="A4">
        <v>131</v>
      </c>
      <c t="s" s="3"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3</v>
      </c>
      <c t="s" s="2" r="B1">
        <v>1</v>
      </c>
    </row>
    <row spans="1:2" r="2">
      <c t="s" s="2" r="B2">
        <v>2</v>
      </c>
    </row>
    <row spans="1:2" r="3">
      <c t="s" s="6" r="A3">
        <v>118</v>
      </c>
    </row>
    <row spans="1:2" r="4">
      <c t="s" s="3" r="A4">
        <v>134</v>
      </c>
      <c t="s" s="3"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6" r="A3">
        <v>118</v>
      </c>
    </row>
    <row spans="1:2" r="4">
      <c t="s" s="3" r="A4">
        <v>137</v>
      </c>
      <c t="s" s="3"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9</v>
      </c>
      <c t="s" s="2" r="B1">
        <v>1</v>
      </c>
    </row>
    <row spans="1:2" r="2">
      <c t="s" s="2" r="B2">
        <v>2</v>
      </c>
    </row>
    <row spans="1:2" r="3">
      <c t="s" s="6" r="A3">
        <v>118</v>
      </c>
    </row>
    <row spans="1:2" r="4">
      <c t="s" s="3" r="A4">
        <v>140</v>
      </c>
      <c t="s" s="3"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6" r="A3">
        <v>118</v>
      </c>
    </row>
    <row spans="1:2" r="4">
      <c t="s" s="3" r="A4">
        <v>143</v>
      </c>
      <c t="s" s="3"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6" r="A3">
        <v>118</v>
      </c>
    </row>
    <row spans="1:2" r="4">
      <c t="s" s="3" r="A4">
        <v>146</v>
      </c>
      <c t="s" s="3"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8</v>
      </c>
      <c t="s" s="2" r="B1">
        <v>1</v>
      </c>
    </row>
    <row spans="1:2" r="2">
      <c t="s" s="2" r="B2">
        <v>2</v>
      </c>
    </row>
    <row spans="1:2" r="3">
      <c t="s" s="6" r="A3">
        <v>118</v>
      </c>
    </row>
    <row spans="1:2" r="4">
      <c t="s" s="3" r="A4">
        <v>149</v>
      </c>
      <c t="s" s="3"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6" r="A3">
        <v>118</v>
      </c>
    </row>
    <row spans="1:2" r="4">
      <c t="s" s="3" r="A4">
        <v>152</v>
      </c>
      <c t="s" s="3"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6" r="A3">
        <v>118</v>
      </c>
    </row>
    <row spans="1:2" r="4">
      <c t="s" s="3" r="A4">
        <v>155</v>
      </c>
      <c t="s" s="3"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57</v>
      </c>
      <c t="s" s="2" r="B1">
        <v>1</v>
      </c>
    </row>
    <row spans="1:2" r="2">
      <c t="s" s="2" r="B2">
        <v>2</v>
      </c>
    </row>
    <row spans="1:2" r="3">
      <c t="s" s="6" r="A3">
        <v>158</v>
      </c>
    </row>
    <row spans="1:2" r="4">
      <c t="s" s="3" r="A4">
        <v>159</v>
      </c>
      <c t="s" s="3" r="B4">
        <v>160</v>
      </c>
    </row>
    <row spans="1:2" r="5">
      <c t="s" s="3" r="A5">
        <v>161</v>
      </c>
      <c t="s" s="3" r="B5">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6" r="A2">
        <v>28</v>
      </c>
    </row>
    <row spans="1:3" r="3">
      <c t="s" s="3" r="A3">
        <v>29</v>
      </c>
      <c t="n" s="7" r="B3">
        <v>10163586</v>
      </c>
      <c t="n" s="7" r="C3">
        <v>11966863</v>
      </c>
    </row>
    <row spans="1:3" r="4">
      <c t="s" s="3" r="A4">
        <v>30</v>
      </c>
      <c t="n" s="4" r="B4">
        <v>6513033</v>
      </c>
      <c t="n" s="4" r="C4">
        <v>6463050</v>
      </c>
    </row>
    <row spans="1:3" r="5">
      <c t="s" s="3" r="A5">
        <v>31</v>
      </c>
      <c t="n" s="4" r="B5">
        <v>3329357</v>
      </c>
      <c t="n" s="4" r="C5">
        <v>2498662</v>
      </c>
    </row>
    <row spans="1:3" r="6">
      <c t="s" s="3" r="A6">
        <v>32</v>
      </c>
      <c t="n" s="4" r="B6">
        <v>4204881</v>
      </c>
      <c t="n" s="4" r="C6">
        <v>4842059</v>
      </c>
    </row>
    <row spans="1:3" r="7">
      <c t="s" s="3" r="A7">
        <v>33</v>
      </c>
      <c t="n" s="4" r="B7">
        <v>2050073</v>
      </c>
      <c t="n" s="4" r="C7">
        <v>2887960</v>
      </c>
    </row>
    <row spans="1:3" r="8">
      <c t="s" s="3" r="A8">
        <v>34</v>
      </c>
      <c t="n" s="4" r="B8">
        <v>100719</v>
      </c>
      <c t="n" s="4" r="C8">
        <v>194756</v>
      </c>
    </row>
    <row spans="1:3" r="9">
      <c t="s" s="3" r="A9">
        <v>35</v>
      </c>
      <c t="n" s="4" r="B9">
        <v>26361649</v>
      </c>
      <c t="n" s="4" r="C9">
        <v>28853350</v>
      </c>
    </row>
    <row spans="1:3" r="10">
      <c t="s" s="3" r="A10">
        <v>36</v>
      </c>
      <c t="n" s="4" r="B10">
        <v>15132890</v>
      </c>
      <c t="n" s="4" r="C10">
        <v>15025283</v>
      </c>
    </row>
    <row spans="1:3" r="11">
      <c t="s" s="3" r="A11">
        <v>37</v>
      </c>
      <c t="n" s="4" r="B11">
        <v>2636</v>
      </c>
      <c t="n" s="4" r="C11">
        <v>389276</v>
      </c>
    </row>
    <row spans="1:3" r="12">
      <c t="s" s="3" r="A12">
        <v>38</v>
      </c>
      <c t="n" s="4" r="B12">
        <v>1049942</v>
      </c>
      <c t="n" s="4" r="C12">
        <v>750133</v>
      </c>
    </row>
    <row spans="1:3" r="13">
      <c t="s" s="3" r="A13">
        <v>39</v>
      </c>
      <c t="n" s="4" r="B13">
        <v>400000</v>
      </c>
      <c t="n" s="4" r="C13">
        <v>400000</v>
      </c>
    </row>
    <row spans="1:3" r="14">
      <c t="s" s="3" r="A14">
        <v>40</v>
      </c>
      <c t="n" s="4" r="B14">
        <v>75798</v>
      </c>
      <c t="n" s="4" r="C14">
        <v>82559</v>
      </c>
    </row>
    <row spans="1:3" r="15">
      <c t="s" s="3" r="A15">
        <v>41</v>
      </c>
      <c t="n" s="4" r="B15">
        <v>63720</v>
      </c>
      <c t="n" s="4" r="C15">
        <v>55871</v>
      </c>
    </row>
    <row spans="1:3" r="16">
      <c t="s" s="3" r="A16">
        <v>42</v>
      </c>
      <c t="n" s="4" r="B16">
        <v>43086635</v>
      </c>
      <c t="n" s="4" r="C16">
        <v>45556472</v>
      </c>
    </row>
    <row spans="1:3" r="17">
      <c t="s" s="6" r="A17">
        <v>43</v>
      </c>
    </row>
    <row spans="1:3" r="18">
      <c t="s" s="3" r="A18">
        <v>44</v>
      </c>
      <c t="n" s="4" r="B18">
        <v>1884869</v>
      </c>
      <c t="n" s="4" r="C18">
        <v>1682838</v>
      </c>
    </row>
    <row spans="1:3" r="19">
      <c t="s" s="3" r="A19">
        <v>45</v>
      </c>
      <c t="n" s="4" r="B19">
        <v>4773934</v>
      </c>
      <c t="n" s="4" r="C19">
        <v>3297052</v>
      </c>
    </row>
    <row spans="1:3" r="20">
      <c t="s" s="3" r="A20">
        <v>46</v>
      </c>
      <c t="n" s="4" r="B20">
        <v>720000</v>
      </c>
      <c t="n" s="4" r="C20">
        <v>720000</v>
      </c>
    </row>
    <row spans="1:3" r="21">
      <c t="s" s="3" r="A21">
        <v>47</v>
      </c>
      <c t="n" s="4" r="B21">
        <v>400218</v>
      </c>
      <c t="n" s="4" r="C21">
        <v>1328508</v>
      </c>
    </row>
    <row spans="1:3" r="22">
      <c t="s" s="3" r="A22">
        <v>48</v>
      </c>
      <c t="n" s="7" r="B22">
        <v>179423</v>
      </c>
      <c t="n" s="4" r="C22">
        <v>488691</v>
      </c>
    </row>
    <row spans="1:3" r="23">
      <c t="s" s="3" r="A23">
        <v>49</v>
      </c>
      <c t="n" s="4" r="C23">
        <v>4925000</v>
      </c>
    </row>
    <row spans="1:3" r="24">
      <c t="s" s="3" r="A24">
        <v>50</v>
      </c>
      <c t="n" s="7" r="B24">
        <v>7958444</v>
      </c>
      <c t="n" s="4" r="C24">
        <v>12442089</v>
      </c>
    </row>
    <row spans="1:3" r="25">
      <c t="s" s="3" r="A25">
        <v>51</v>
      </c>
      <c t="n" s="4" r="B25">
        <v>3485508</v>
      </c>
      <c t="n" s="4" r="C25">
        <v>3845508</v>
      </c>
    </row>
    <row spans="1:3" r="26">
      <c t="s" s="3" r="A26">
        <v>52</v>
      </c>
      <c t="n" s="7" r="B26">
        <v>11443952</v>
      </c>
      <c t="n" s="7" r="C26">
        <v>16287597</v>
      </c>
    </row>
    <row spans="1:3" r="27">
      <c t="s" s="3" r="A27">
        <v>53</v>
      </c>
    </row>
    <row spans="1:3" r="28">
      <c t="s" s="6" r="A28">
        <v>54</v>
      </c>
    </row>
    <row spans="1:3" r="29">
      <c t="s" s="3" r="A29">
        <v>55</v>
      </c>
      <c t="n" s="7" r="B29">
        <v>61707</v>
      </c>
      <c t="n" s="7" r="C29">
        <v>61620</v>
      </c>
    </row>
    <row spans="1:3" r="30">
      <c t="s" s="3" r="A30">
        <v>56</v>
      </c>
      <c t="n" s="4" r="B30">
        <v>22515391</v>
      </c>
      <c t="n" s="4" r="C30">
        <v>22144805</v>
      </c>
    </row>
    <row spans="1:3" r="31">
      <c t="s" s="3" r="A31">
        <v>57</v>
      </c>
      <c t="n" s="4" r="B31">
        <v>9065585</v>
      </c>
      <c t="n" s="4" r="C31">
        <v>7062450</v>
      </c>
    </row>
    <row spans="1:3" r="32">
      <c t="s" s="3" r="A32">
        <v>58</v>
      </c>
      <c t="n" s="4" r="B32">
        <v>31642683</v>
      </c>
      <c t="n" s="4" r="C32">
        <v>29268875</v>
      </c>
    </row>
    <row spans="1:3" r="33">
      <c t="s" s="3" r="A33">
        <v>59</v>
      </c>
      <c t="n" s="7" r="B33">
        <v>43086635</v>
      </c>
      <c t="n" s="7" r="C33">
        <v>45556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6" r="A3">
        <v>164</v>
      </c>
    </row>
    <row spans="1:2" r="4">
      <c t="s" s="3" r="A4">
        <v>165</v>
      </c>
      <c t="s" s="3"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7</v>
      </c>
      <c t="s" s="2" r="B1">
        <v>1</v>
      </c>
    </row>
    <row spans="1:2" r="2">
      <c t="s" s="2" r="B2">
        <v>2</v>
      </c>
    </row>
    <row spans="1:2" r="3">
      <c t="s" s="6" r="A3">
        <v>164</v>
      </c>
    </row>
    <row spans="1:2" r="4">
      <c t="s" s="3" r="A4">
        <v>168</v>
      </c>
      <c t="s" s="3"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0</v>
      </c>
      <c t="s" s="2" r="B1">
        <v>1</v>
      </c>
    </row>
    <row spans="1:2" r="2">
      <c t="s" s="2" r="B2">
        <v>2</v>
      </c>
    </row>
    <row spans="1:2" r="3">
      <c t="s" s="6" r="A3">
        <v>164</v>
      </c>
    </row>
    <row spans="1:2" r="4">
      <c t="s" s="3" r="A4">
        <v>171</v>
      </c>
      <c t="s" s="3" r="B4">
        <v>172</v>
      </c>
    </row>
    <row spans="1:2" r="5">
      <c t="s" s="3" r="A5">
        <v>173</v>
      </c>
      <c t="s" s="3" r="B5">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5</v>
      </c>
      <c t="s" s="2" r="B1">
        <v>1</v>
      </c>
    </row>
    <row spans="1:2" r="2">
      <c t="s" s="2" r="B2">
        <v>2</v>
      </c>
    </row>
    <row spans="1:2" r="3">
      <c t="s" s="6" r="A3">
        <v>164</v>
      </c>
    </row>
    <row spans="1:2" r="4">
      <c t="s" s="3" r="A4">
        <v>176</v>
      </c>
      <c t="s" s="3"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178</v>
      </c>
      <c t="s" s="2" r="B1">
        <v>66</v>
      </c>
      <c t="s" s="2" r="D1">
        <v>1</v>
      </c>
    </row>
    <row spans="1:5" r="2">
      <c t="s" s="2" r="B2">
        <v>2</v>
      </c>
      <c t="s" s="2" r="C2">
        <v>67</v>
      </c>
      <c t="s" s="2" r="D2">
        <v>2</v>
      </c>
      <c t="s" s="2" r="E2">
        <v>67</v>
      </c>
    </row>
    <row spans="1:5" r="3">
      <c t="s" s="3" r="A3">
        <v>179</v>
      </c>
    </row>
    <row spans="1:5" r="4">
      <c t="s" s="3" r="A4">
        <v>180</v>
      </c>
      <c t="n" s="7" r="B4">
        <v>258000</v>
      </c>
      <c t="n" s="7" r="C4">
        <v>223000</v>
      </c>
      <c t="n" s="7" r="D4">
        <v>470000</v>
      </c>
      <c t="n" s="7" r="E4">
        <v>419000</v>
      </c>
    </row>
    <row spans="1:5" r="5">
      <c t="s" s="3" r="A5">
        <v>180</v>
      </c>
      <c t="n" s="7" r="B5">
        <v>257872</v>
      </c>
      <c t="n" s="7" r="C5">
        <v>223247</v>
      </c>
      <c t="n" s="7" r="D5">
        <v>469762</v>
      </c>
      <c t="n" s="7" r="E5">
        <v>4191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81</v>
      </c>
      <c t="s" s="2" r="B1">
        <v>2</v>
      </c>
      <c t="s" s="2" r="C1">
        <v>27</v>
      </c>
    </row>
    <row spans="1:3" r="2">
      <c t="s" s="3" r="A2">
        <v>182</v>
      </c>
      <c t="n" s="7" r="B2">
        <v>9840000</v>
      </c>
      <c t="n" s="7" r="C2">
        <v>1021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7</v>
      </c>
    </row>
    <row spans="1:3" r="2">
      <c t="s" s="3" r="A2">
        <v>184</v>
      </c>
      <c t="n" s="7" r="B2">
        <v>4888161</v>
      </c>
      <c t="n" s="7" r="C2">
        <v>4250300</v>
      </c>
    </row>
    <row spans="1:3" r="3">
      <c t="s" s="3" r="A3">
        <v>185</v>
      </c>
      <c t="n" s="4" r="B3">
        <v>5781456</v>
      </c>
      <c t="n" s="4" r="C3">
        <v>4541377</v>
      </c>
    </row>
    <row spans="1:3" r="4">
      <c t="n" s="4" r="B4">
        <v>10669617</v>
      </c>
      <c t="n" s="4" r="C4">
        <v>8791677</v>
      </c>
    </row>
    <row spans="1:3" r="5">
      <c t="s" s="3" r="A5">
        <v>186</v>
      </c>
      <c t="n" s="4" r="B5">
        <v>-7740478</v>
      </c>
      <c t="n" s="4" r="C5">
        <v>-7621523</v>
      </c>
    </row>
    <row spans="1:3" r="6">
      <c t="n" s="4" r="B6">
        <v>2929139</v>
      </c>
      <c t="n" s="4" r="C6">
        <v>1170154</v>
      </c>
    </row>
    <row spans="1:3" r="7">
      <c t="s" s="6" r="A7">
        <v>187</v>
      </c>
    </row>
    <row spans="1:3" r="8">
      <c t="s" s="3" r="A8">
        <v>31</v>
      </c>
      <c t="n" s="4" r="B8">
        <v>3329357</v>
      </c>
      <c t="n" s="4" r="C8">
        <v>2498662</v>
      </c>
    </row>
    <row spans="1:3" r="9">
      <c t="s" s="3" r="A9">
        <v>47</v>
      </c>
      <c t="n" s="7" r="B9">
        <v>-400218</v>
      </c>
      <c t="n" s="7" r="C9">
        <v>-13285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188</v>
      </c>
      <c t="s" s="2" r="B1">
        <v>2</v>
      </c>
      <c t="s" s="2" r="C1">
        <v>27</v>
      </c>
    </row>
    <row spans="1:3" r="2">
      <c t="s" s="3" r="A2">
        <v>189</v>
      </c>
      <c t="n" s="7" r="B2">
        <v>3536268</v>
      </c>
      <c t="n" s="7" r="C2">
        <v>4307913</v>
      </c>
    </row>
    <row spans="1:3" r="3">
      <c t="s" s="3" r="A3">
        <v>190</v>
      </c>
      <c t="n" s="4" r="B3">
        <v>576666</v>
      </c>
      <c t="n" s="4" r="C3">
        <v>419731</v>
      </c>
    </row>
    <row spans="1:3" r="4">
      <c t="s" s="3" r="A4">
        <v>191</v>
      </c>
      <c t="n" s="4" r="B4">
        <v>91947</v>
      </c>
      <c t="n" s="4" r="C4">
        <v>114415</v>
      </c>
    </row>
    <row spans="1:3" r="5">
      <c t="s" s="3" r="A5">
        <v>192</v>
      </c>
      <c t="n" s="7" r="B5">
        <v>4204881</v>
      </c>
      <c t="n" s="7" r="C5">
        <v>48420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93</v>
      </c>
      <c t="s" s="2" r="B1">
        <v>2</v>
      </c>
      <c t="s" s="2" r="C1">
        <v>27</v>
      </c>
    </row>
    <row spans="1:3" r="2">
      <c t="s" s="3" r="A2">
        <v>194</v>
      </c>
      <c t="n" s="7" r="B2">
        <v>81000</v>
      </c>
      <c t="n" s="7" r="C2">
        <v>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95</v>
      </c>
      <c t="s" s="2" r="B1">
        <v>196</v>
      </c>
      <c t="s" s="2" r="C1">
        <v>1</v>
      </c>
    </row>
    <row spans="1:4" r="2">
      <c t="s" s="2" r="B2">
        <v>197</v>
      </c>
      <c t="s" s="2" r="C2">
        <v>2</v>
      </c>
      <c t="s" s="2" r="D2">
        <v>27</v>
      </c>
    </row>
    <row spans="1:4" r="3">
      <c t="s" s="3" r="A3">
        <v>198</v>
      </c>
    </row>
    <row spans="1:4" r="4">
      <c t="s" s="3" r="A4">
        <v>199</v>
      </c>
      <c t="s" s="3" r="C4">
        <v>200</v>
      </c>
    </row>
    <row spans="1:4" r="5">
      <c t="s" s="3" r="A5">
        <v>201</v>
      </c>
    </row>
    <row spans="1:4" r="6">
      <c t="s" s="3" r="A6">
        <v>199</v>
      </c>
      <c t="s" s="3" r="C6">
        <v>202</v>
      </c>
    </row>
    <row spans="1:4" r="7">
      <c t="s" s="3" r="A7">
        <v>203</v>
      </c>
    </row>
    <row spans="1:4" r="8">
      <c t="s" s="3" r="A8">
        <v>204</v>
      </c>
      <c t="n" s="7" r="C8">
        <v>7000000</v>
      </c>
      <c t="n" s="7" r="D8">
        <v>7000000</v>
      </c>
    </row>
    <row spans="1:4" r="9">
      <c t="s" s="3" r="A9">
        <v>205</v>
      </c>
      <c t="n" s="7" r="C9">
        <v>7000000</v>
      </c>
    </row>
    <row spans="1:4" r="10">
      <c t="s" s="3" r="A10">
        <v>206</v>
      </c>
    </row>
    <row spans="1:4" r="11">
      <c t="s" s="3" r="A11">
        <v>207</v>
      </c>
      <c t="s" s="3" r="C11">
        <v>208</v>
      </c>
    </row>
    <row spans="1:4" r="12">
      <c t="s" s="3" r="A12">
        <v>209</v>
      </c>
      <c t="n" s="7" r="C12">
        <v>2100000</v>
      </c>
    </row>
    <row spans="1:4" r="13">
      <c t="s" s="3" r="A13">
        <v>210</v>
      </c>
      <c t="n" s="4" r="C13">
        <v>35000</v>
      </c>
    </row>
    <row spans="1:4" r="14">
      <c t="s" s="3" r="A14">
        <v>211</v>
      </c>
      <c t="n" s="7" r="C14">
        <v>490000</v>
      </c>
      <c t="n" s="7" r="D14">
        <v>700000</v>
      </c>
    </row>
    <row spans="1:4" r="15">
      <c t="s" s="3" r="A15">
        <v>212</v>
      </c>
      <c t="s" s="3" r="C15">
        <v>213</v>
      </c>
    </row>
    <row spans="1:4" r="16">
      <c t="s" s="3" r="A16">
        <v>214</v>
      </c>
      <c t="n" s="7" r="C16">
        <v>1000000</v>
      </c>
    </row>
    <row spans="1:4" r="17">
      <c t="s" s="3" r="A17">
        <v>215</v>
      </c>
      <c t="n" s="4" r="C17">
        <v>200000</v>
      </c>
    </row>
    <row spans="1:4" r="18">
      <c t="s" s="3" r="A18">
        <v>216</v>
      </c>
      <c t="n" s="4" r="C18">
        <v>400000</v>
      </c>
    </row>
    <row spans="1:4" r="19">
      <c t="s" s="3" r="A19">
        <v>217</v>
      </c>
    </row>
    <row spans="1:4" r="20">
      <c t="s" s="3" r="A20">
        <v>199</v>
      </c>
      <c t="s" s="3" r="B20">
        <v>200</v>
      </c>
    </row>
    <row spans="1:4" r="21">
      <c t="s" s="3" r="A21">
        <v>218</v>
      </c>
    </row>
    <row spans="1:4" r="22">
      <c t="s" s="3" r="A22">
        <v>209</v>
      </c>
      <c t="n" s="7" r="B22">
        <v>6000000</v>
      </c>
    </row>
    <row spans="1:4" r="23">
      <c t="s" s="3" r="A23">
        <v>210</v>
      </c>
      <c t="n" s="7" r="C23">
        <v>25000</v>
      </c>
    </row>
    <row spans="1:4" r="24">
      <c t="s" s="3" r="A24">
        <v>219</v>
      </c>
      <c t="s" s="3" r="C24">
        <v>220</v>
      </c>
      <c t="s" s="3" r="D24">
        <v>221</v>
      </c>
    </row>
    <row spans="1:4" r="25">
      <c t="s" s="3" r="A25">
        <v>222</v>
      </c>
      <c t="n" s="7" r="C25">
        <v>371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7</v>
      </c>
    </row>
    <row spans="1:3" r="2">
      <c t="s" s="3" r="A2">
        <v>61</v>
      </c>
      <c t="n" s="8" r="B2">
        <v>0.01</v>
      </c>
      <c t="n" s="8" r="C2">
        <v>0.01</v>
      </c>
    </row>
    <row spans="1:3" r="3">
      <c t="s" s="3" r="A3">
        <v>62</v>
      </c>
      <c t="n" s="4" r="B3">
        <v>10000000</v>
      </c>
      <c t="n" s="4" r="C3">
        <v>10000000</v>
      </c>
    </row>
    <row spans="1:3" r="4">
      <c t="s" s="3" r="A4">
        <v>63</v>
      </c>
      <c t="n" s="4" r="B4">
        <v>6170727</v>
      </c>
      <c t="n" s="4" r="C4">
        <v>6162027</v>
      </c>
    </row>
    <row spans="1:3" r="5">
      <c t="s" s="3" r="A5">
        <v>64</v>
      </c>
      <c t="n" s="4" r="B5">
        <v>6170727</v>
      </c>
      <c t="n" s="4" r="C5">
        <v>61620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23</v>
      </c>
      <c t="s" s="2" r="B1">
        <v>66</v>
      </c>
      <c t="s" s="2" r="D1">
        <v>1</v>
      </c>
    </row>
    <row spans="1:5" r="2">
      <c t="s" s="2" r="B2">
        <v>2</v>
      </c>
      <c t="s" s="2" r="C2">
        <v>67</v>
      </c>
      <c t="s" s="2" r="D2">
        <v>2</v>
      </c>
      <c t="s" s="2" r="E2">
        <v>67</v>
      </c>
    </row>
    <row spans="1:5" r="3">
      <c t="s" s="3" r="A3">
        <v>224</v>
      </c>
      <c t="n" s="7" r="B3">
        <v>176000</v>
      </c>
      <c t="n" s="7" r="C3">
        <v>116000</v>
      </c>
      <c t="n" s="7" r="D3">
        <v>371000</v>
      </c>
      <c t="n" s="7" r="E3">
        <v>25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25</v>
      </c>
      <c t="s" s="2" r="B1">
        <v>1</v>
      </c>
    </row>
    <row spans="1:3" r="2">
      <c t="s" s="2" r="B2">
        <v>2</v>
      </c>
      <c t="s" s="2" r="C2">
        <v>67</v>
      </c>
    </row>
    <row spans="1:3" r="3">
      <c t="s" s="6" r="A3">
        <v>226</v>
      </c>
    </row>
    <row spans="1:3" r="4">
      <c t="s" s="3" r="A4">
        <v>227</v>
      </c>
      <c t="n" s="7" r="B4">
        <v>645116</v>
      </c>
      <c t="n" s="7" r="C4">
        <v>0</v>
      </c>
    </row>
    <row spans="1:3" r="5">
      <c t="s" s="3" r="A5">
        <v>228</v>
      </c>
      <c t="n" s="4" r="B5">
        <v>12173</v>
      </c>
      <c t="n" s="4" r="C5">
        <v>0</v>
      </c>
    </row>
    <row spans="1:3" r="6">
      <c t="s" s="3" r="A6">
        <v>229</v>
      </c>
      <c t="n" s="4" r="B6">
        <v>657289</v>
      </c>
      <c t="n" s="4" r="C6">
        <v>0</v>
      </c>
    </row>
    <row spans="1:3" r="7">
      <c t="s" s="6" r="A7">
        <v>230</v>
      </c>
    </row>
    <row spans="1:3" r="8">
      <c t="s" s="3" r="A8">
        <v>227</v>
      </c>
      <c t="n" s="4" r="B8">
        <v>26920</v>
      </c>
      <c t="n" s="4" r="C8">
        <v>-223152</v>
      </c>
    </row>
    <row spans="1:3" r="9">
      <c t="s" s="3" r="A9">
        <v>228</v>
      </c>
      <c t="n" s="4" r="B9">
        <v>0</v>
      </c>
      <c t="n" s="4" r="C9">
        <v>381345</v>
      </c>
    </row>
    <row spans="1:3" r="10">
      <c t="s" s="3" r="A10">
        <v>231</v>
      </c>
      <c t="n" s="4" r="B10">
        <v>26920</v>
      </c>
      <c t="n" s="4" r="C10">
        <v>158193</v>
      </c>
    </row>
    <row spans="1:3" r="11">
      <c t="s" s="3" r="A11">
        <v>83</v>
      </c>
      <c t="n" s="7" r="B11">
        <v>684209</v>
      </c>
      <c t="n" s="7" r="C11">
        <v>1581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32</v>
      </c>
      <c t="s" s="2" r="B1">
        <v>1</v>
      </c>
    </row>
    <row spans="1:3" r="2">
      <c t="s" s="2" r="B2">
        <v>2</v>
      </c>
      <c t="s" s="2" r="C2">
        <v>67</v>
      </c>
    </row>
    <row spans="1:3" r="3">
      <c t="s" s="3" r="A3">
        <v>233</v>
      </c>
      <c t="n" s="7" r="B3">
        <v>913700</v>
      </c>
      <c t="n" s="7" r="C3">
        <v>31286</v>
      </c>
    </row>
    <row spans="1:3" r="4">
      <c t="s" s="3" r="A4">
        <v>234</v>
      </c>
      <c t="n" s="4" r="C4">
        <v>477</v>
      </c>
    </row>
    <row spans="1:3" r="5">
      <c t="s" s="3" r="A5">
        <v>235</v>
      </c>
      <c t="n" s="4" r="C5">
        <v>-10392</v>
      </c>
    </row>
    <row spans="1:3" r="6">
      <c t="s" s="3" r="A6">
        <v>236</v>
      </c>
      <c t="n" s="7" r="B6">
        <v>23175</v>
      </c>
      <c t="n" s="4" r="C6">
        <v>-24228</v>
      </c>
    </row>
    <row spans="1:3" r="7">
      <c t="s" s="3" r="A7">
        <v>237</v>
      </c>
      <c t="n" s="4" r="B7">
        <v>-12975</v>
      </c>
      <c t="n" s="4" r="C7">
        <v>-24091</v>
      </c>
    </row>
    <row spans="1:3" r="8">
      <c t="s" s="3" r="A8">
        <v>238</v>
      </c>
      <c t="n" s="4" r="B8">
        <v>-28120</v>
      </c>
      <c t="n" s="4" r="C8">
        <v>-86271</v>
      </c>
    </row>
    <row spans="1:3" r="9">
      <c t="s" s="3" r="A9">
        <v>239</v>
      </c>
      <c t="n" s="4" r="B9">
        <v>-571583</v>
      </c>
      <c t="n" s="7" r="C9">
        <v>-109933</v>
      </c>
    </row>
    <row spans="1:3" r="10">
      <c t="s" s="3" r="A10">
        <v>240</v>
      </c>
      <c t="n" s="4" r="B10">
        <v>-83411</v>
      </c>
    </row>
    <row spans="1:3" r="11">
      <c t="s" s="3" r="A11">
        <v>241</v>
      </c>
      <c t="n" s="4" r="B11">
        <v>954581</v>
      </c>
    </row>
    <row spans="1:3" r="12">
      <c t="s" s="3" r="A12">
        <v>242</v>
      </c>
      <c t="n" s="7" r="B12">
        <v>-511158</v>
      </c>
    </row>
    <row spans="1:3" r="13">
      <c t="s" s="3" r="A13">
        <v>243</v>
      </c>
      <c t="n" s="7" r="C13">
        <v>381345</v>
      </c>
    </row>
    <row spans="1:3" r="14">
      <c t="s" s="3" r="A14">
        <v>244</v>
      </c>
      <c t="n" s="7" r="B14">
        <v>684209</v>
      </c>
      <c t="n" s="7" r="C14">
        <v>1581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45</v>
      </c>
      <c t="s" s="2" r="B1">
        <v>1</v>
      </c>
    </row>
    <row spans="1:3" r="2">
      <c t="s" s="2" r="B2">
        <v>2</v>
      </c>
      <c t="s" s="2" r="C2">
        <v>67</v>
      </c>
    </row>
    <row spans="1:3" r="3">
      <c t="s" s="3" r="A3">
        <v>246</v>
      </c>
      <c t="s" s="3" r="B3">
        <v>247</v>
      </c>
      <c t="s" s="3" r="C3">
        <v>2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67</v>
      </c>
      <c t="s" s="2" r="C2">
        <v>2</v>
      </c>
    </row>
    <row spans="1:3" r="3">
      <c t="s" s="3" r="A3">
        <v>249</v>
      </c>
      <c t="n" s="4" r="B3">
        <v>0</v>
      </c>
    </row>
    <row spans="1:3" r="4">
      <c t="s" s="3" r="A4">
        <v>250</v>
      </c>
      <c t="n" s="4" r="B4">
        <v>173730</v>
      </c>
      <c t="n" s="4" r="C4">
        <v>259730</v>
      </c>
    </row>
    <row spans="1:3" r="5">
      <c t="s" s="3" r="A5">
        <v>251</v>
      </c>
      <c t="n" s="4" r="B5">
        <v>148730</v>
      </c>
      <c t="n" s="4" r="C5">
        <v>147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t="s" s="1" r="A1">
        <v>252</v>
      </c>
      <c t="s" s="2" r="B1">
        <v>1</v>
      </c>
    </row>
    <row spans="1:2" r="2">
      <c t="s" s="2" r="B2">
        <v>2</v>
      </c>
    </row>
    <row spans="1:2" r="3">
      <c t="s" s="3" r="A3">
        <v>253</v>
      </c>
      <c t="n" s="4" r="B3">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15"/>
    <col customWidth="1" max="6" min="6" width="14"/>
  </cols>
  <sheetData>
    <row spans="1:6" r="1">
      <c t="s" s="1" r="A1">
        <v>254</v>
      </c>
      <c t="s" s="2" r="C1">
        <v>66</v>
      </c>
      <c t="s" s="2" r="E1">
        <v>1</v>
      </c>
    </row>
    <row spans="1:6" r="2">
      <c t="s" s="2" r="C2">
        <v>2</v>
      </c>
      <c t="s" s="2" r="D2">
        <v>67</v>
      </c>
      <c t="s" s="2" r="E2">
        <v>2</v>
      </c>
      <c t="s" s="2" r="F2">
        <v>67</v>
      </c>
    </row>
    <row spans="1:6" r="3">
      <c t="s" s="3" r="A3">
        <v>255</v>
      </c>
    </row>
    <row spans="1:6" r="4">
      <c t="s" s="3" r="A4">
        <v>68</v>
      </c>
      <c t="n" s="7" r="C4">
        <v>9969113</v>
      </c>
      <c t="n" s="7" r="D4">
        <v>4996004</v>
      </c>
      <c t="n" s="7" r="E4">
        <v>18547485</v>
      </c>
      <c t="n" s="7" r="F4">
        <v>8646167</v>
      </c>
    </row>
    <row spans="1:6" r="5">
      <c t="s" s="3" r="A5">
        <v>256</v>
      </c>
      <c t="n" s="4" r="C5">
        <v>846558</v>
      </c>
      <c t="n" s="4" r="D5">
        <v>-230208</v>
      </c>
      <c t="n" s="4" r="E5">
        <v>1635645</v>
      </c>
      <c t="n" s="4" r="F5">
        <v>-397096</v>
      </c>
    </row>
    <row spans="1:6" r="6">
      <c t="s" s="3" r="A6">
        <v>257</v>
      </c>
    </row>
    <row spans="1:6" r="7">
      <c t="s" s="3" r="A7">
        <v>68</v>
      </c>
      <c t="n" s="4" r="C7">
        <v>1826896</v>
      </c>
      <c t="n" s="4" r="D7">
        <v>1316196</v>
      </c>
      <c t="n" s="4" r="E7">
        <v>3230953</v>
      </c>
      <c t="n" s="4" r="F7">
        <v>2327628</v>
      </c>
    </row>
    <row spans="1:6" r="8">
      <c t="s" s="3" r="A8">
        <v>256</v>
      </c>
      <c t="n" s="4" r="C8">
        <v>651637</v>
      </c>
      <c t="n" s="4" r="D8">
        <v>370995</v>
      </c>
      <c t="n" s="4" r="E8">
        <v>1051699</v>
      </c>
      <c t="n" s="4" r="F8">
        <v>489116</v>
      </c>
    </row>
    <row spans="1:6" r="9">
      <c t="s" s="3" r="A9">
        <v>258</v>
      </c>
    </row>
    <row spans="1:6" r="10">
      <c t="s" s="3" r="A10">
        <v>68</v>
      </c>
      <c t="s" s="3" r="B10">
        <v>259</v>
      </c>
      <c t="n" s="7" r="C10">
        <v>-1361856</v>
      </c>
      <c t="n" s="7" r="D10">
        <v>-204882</v>
      </c>
      <c t="n" s="7" r="E10">
        <v>-1651841</v>
      </c>
      <c t="n" s="7" r="F10">
        <v>-481406</v>
      </c>
    </row>
    <row spans="1:6" r="11">
      <c t="s" s="3" r="A11">
        <v>256</v>
      </c>
    </row>
    <row spans="1:6" r="12">
      <c t="s" s="3" r="A12">
        <v>68</v>
      </c>
      <c t="n" s="7" r="C12">
        <v>10434153</v>
      </c>
      <c t="n" s="7" r="D12">
        <v>6107318</v>
      </c>
      <c t="n" s="7" r="E12">
        <v>20126597</v>
      </c>
      <c t="n" s="7" r="F12">
        <v>10492389</v>
      </c>
    </row>
    <row spans="1:6" r="13">
      <c t="s" s="3" r="A13">
        <v>256</v>
      </c>
      <c t="n" s="7" r="C13">
        <v>1498195</v>
      </c>
      <c t="n" s="7" r="D13">
        <v>140787</v>
      </c>
      <c t="n" s="7" r="E13">
        <v>2687344</v>
      </c>
      <c t="n" s="7" r="F13">
        <v>92020</v>
      </c>
    </row>
    <row spans="1:6" r="14">
      <c t="n" r="A14"/>
    </row>
    <row spans="1:6" r="15">
      <c t="s" s="3" r="A15">
        <v>259</v>
      </c>
      <c t="s" s="3" r="B15">
        <v>260</v>
      </c>
    </row>
  </sheetData>
  <mergeCells count="5">
    <mergeCell ref="A1:B2"/>
    <mergeCell ref="C1:D1"/>
    <mergeCell ref="E1:F1"/>
    <mergeCell ref="A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261</v>
      </c>
      <c t="s" s="2" r="B1">
        <v>262</v>
      </c>
    </row>
    <row spans="1:2" r="2">
      <c t="s" s="3" r="A2">
        <v>263</v>
      </c>
    </row>
    <row spans="1:2" r="3">
      <c t="s" s="3" r="A3">
        <v>205</v>
      </c>
      <c t="n" s="7" r="B3">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c t="n" s="7" r="B3">
        <v>10434153</v>
      </c>
      <c t="n" s="7" r="C3">
        <v>6107318</v>
      </c>
      <c t="n" s="7" r="D3">
        <v>20126597</v>
      </c>
      <c t="n" s="7" r="E3">
        <v>10492389</v>
      </c>
    </row>
    <row spans="1:5" r="4">
      <c t="s" s="3" r="A4">
        <v>69</v>
      </c>
      <c t="n" s="4" r="B4">
        <v>6277150</v>
      </c>
      <c t="n" s="4" r="C4">
        <v>3648896</v>
      </c>
      <c t="n" s="4" r="D4">
        <v>12209766</v>
      </c>
      <c t="n" s="4" r="E4">
        <v>6054566</v>
      </c>
    </row>
    <row spans="1:5" r="5">
      <c t="s" s="3" r="A5">
        <v>70</v>
      </c>
      <c t="n" s="4" r="B5">
        <v>4157003</v>
      </c>
      <c t="n" s="4" r="C5">
        <v>2458422</v>
      </c>
      <c t="n" s="4" r="D5">
        <v>7916831</v>
      </c>
      <c t="n" s="4" r="E5">
        <v>4437823</v>
      </c>
    </row>
    <row spans="1:5" r="6">
      <c t="s" s="6" r="A6">
        <v>71</v>
      </c>
    </row>
    <row spans="1:5" r="7">
      <c t="s" s="3" r="A7">
        <v>72</v>
      </c>
      <c t="n" s="4" r="B7">
        <v>257872</v>
      </c>
      <c t="n" s="4" r="C7">
        <v>223247</v>
      </c>
      <c t="n" s="4" r="D7">
        <v>469762</v>
      </c>
      <c t="n" s="4" r="E7">
        <v>419176</v>
      </c>
    </row>
    <row spans="1:5" r="8">
      <c t="s" s="3" r="A8">
        <v>73</v>
      </c>
      <c t="n" s="4" r="B8">
        <v>273903</v>
      </c>
      <c t="n" s="4" r="C8">
        <v>299542</v>
      </c>
      <c t="n" s="4" r="D8">
        <v>587720</v>
      </c>
      <c t="n" s="4" r="E8">
        <v>657867</v>
      </c>
    </row>
    <row spans="1:5" r="9">
      <c t="s" s="3" r="A9">
        <v>74</v>
      </c>
      <c t="n" s="4" r="B9">
        <v>2108625</v>
      </c>
      <c t="n" s="4" r="C9">
        <v>1777693</v>
      </c>
      <c t="n" s="4" r="D9">
        <v>4135735</v>
      </c>
      <c t="n" s="4" r="E9">
        <v>3252755</v>
      </c>
    </row>
    <row spans="1:5" r="10">
      <c t="s" s="3" r="A10">
        <v>75</v>
      </c>
      <c t="n" s="4" r="B10">
        <v>2640400</v>
      </c>
      <c t="n" s="4" r="C10">
        <v>2300482</v>
      </c>
      <c t="n" s="4" r="D10">
        <v>5193217</v>
      </c>
      <c t="n" s="4" r="E10">
        <v>4329798</v>
      </c>
    </row>
    <row spans="1:5" r="11">
      <c t="s" s="3" r="A11">
        <v>76</v>
      </c>
      <c t="n" s="4" r="B11">
        <v>1516603</v>
      </c>
      <c t="n" s="4" r="C11">
        <v>157940</v>
      </c>
      <c t="n" s="4" r="D11">
        <v>2723614</v>
      </c>
      <c t="n" s="4" r="E11">
        <v>108025</v>
      </c>
    </row>
    <row spans="1:5" r="12">
      <c t="s" s="6" r="A12">
        <v>77</v>
      </c>
    </row>
    <row spans="1:5" r="13">
      <c t="s" s="3" r="A13">
        <v>78</v>
      </c>
      <c t="n" s="4" r="B13">
        <v>5732</v>
      </c>
      <c t="n" s="4" r="C13">
        <v>8341</v>
      </c>
      <c t="n" s="4" r="D13">
        <v>11814</v>
      </c>
      <c t="n" s="4" r="E13">
        <v>14675</v>
      </c>
    </row>
    <row spans="1:5" r="14">
      <c t="s" s="3" r="A14">
        <v>79</v>
      </c>
      <c t="n" s="7" r="B14">
        <v>-24140</v>
      </c>
      <c t="n" s="4" r="C14">
        <v>-27876</v>
      </c>
      <c t="n" s="4" r="D14">
        <v>-48865</v>
      </c>
      <c t="n" s="4" r="E14">
        <v>-56891</v>
      </c>
    </row>
    <row spans="1:5" r="15">
      <c t="s" s="3" r="A15">
        <v>80</v>
      </c>
      <c t="n" s="4" r="C15">
        <v>2382</v>
      </c>
      <c t="n" s="4" r="D15">
        <v>781</v>
      </c>
      <c t="n" s="4" r="E15">
        <v>26211</v>
      </c>
    </row>
    <row spans="1:5" r="16">
      <c t="s" s="3" r="A16">
        <v>81</v>
      </c>
      <c t="n" s="7" r="B16">
        <v>-18408</v>
      </c>
      <c t="n" s="4" r="C16">
        <v>-17153</v>
      </c>
      <c t="n" s="4" r="D16">
        <v>-36270</v>
      </c>
      <c t="n" s="4" r="E16">
        <v>-16005</v>
      </c>
    </row>
    <row spans="1:5" r="17">
      <c t="s" s="3" r="A17">
        <v>82</v>
      </c>
      <c t="n" s="4" r="B17">
        <v>1498195</v>
      </c>
      <c t="n" s="4" r="C17">
        <v>140787</v>
      </c>
      <c t="n" s="4" r="D17">
        <v>2687344</v>
      </c>
      <c t="n" s="4" r="E17">
        <v>92020</v>
      </c>
    </row>
    <row spans="1:5" r="18">
      <c t="s" s="3" r="A18">
        <v>83</v>
      </c>
      <c t="n" s="4" r="B18">
        <v>163282</v>
      </c>
      <c t="n" s="4" r="C18">
        <v>-61187</v>
      </c>
      <c t="n" s="4" r="D18">
        <v>684209</v>
      </c>
      <c t="n" s="4" r="E18">
        <v>158193</v>
      </c>
    </row>
    <row spans="1:5" r="19">
      <c t="s" s="3" r="A19">
        <v>84</v>
      </c>
      <c t="n" s="7" r="B19">
        <v>1334913</v>
      </c>
      <c t="n" s="7" r="C19">
        <v>201974</v>
      </c>
      <c t="n" s="7" r="D19">
        <v>2003135</v>
      </c>
      <c t="n" s="7" r="E19">
        <v>-66173</v>
      </c>
    </row>
    <row spans="1:5" r="20">
      <c t="s" s="3" r="A20">
        <v>85</v>
      </c>
      <c t="n" s="8" r="B20">
        <v>0.22</v>
      </c>
      <c t="n" s="8" r="C20">
        <v>0.03</v>
      </c>
      <c t="n" s="8" r="D20">
        <v>0.32</v>
      </c>
      <c t="n" s="8" r="E20">
        <v>-0.01</v>
      </c>
    </row>
    <row spans="1:5" r="21">
      <c t="s" s="3" r="A21">
        <v>86</v>
      </c>
      <c t="n" s="8" r="B21">
        <v>0.21</v>
      </c>
      <c t="n" s="8" r="C21">
        <v>0.03</v>
      </c>
      <c t="n" s="8" r="D21">
        <v>0.32</v>
      </c>
      <c t="n" s="8" r="E21">
        <v>-0.01</v>
      </c>
    </row>
    <row spans="1:5" r="22">
      <c t="s" s="3" r="A22">
        <v>87</v>
      </c>
      <c t="n" s="4" r="B22">
        <v>6170075</v>
      </c>
      <c t="n" s="4" r="C22">
        <v>6112357</v>
      </c>
      <c t="n" s="4" r="D22">
        <v>6169201</v>
      </c>
      <c t="n" s="4" r="E22">
        <v>6114716</v>
      </c>
    </row>
    <row spans="1:5" r="23">
      <c t="s" s="6" r="A23">
        <v>88</v>
      </c>
    </row>
    <row spans="1:5" r="24">
      <c t="s" s="3" r="A24">
        <v>89</v>
      </c>
      <c t="n" s="4" r="B24">
        <v>130887</v>
      </c>
      <c t="n" s="4" r="C24">
        <v>112591</v>
      </c>
      <c t="n" s="4" r="D24">
        <v>119146</v>
      </c>
    </row>
    <row spans="1:5" r="25">
      <c t="s" s="3" r="A25">
        <v>90</v>
      </c>
      <c t="n" s="4" r="B25">
        <v>6300961</v>
      </c>
      <c t="n" s="4" r="C25">
        <v>6224948</v>
      </c>
      <c t="n" s="4" r="D25">
        <v>6288347</v>
      </c>
      <c t="n" s="4" r="E25">
        <v>61147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7</v>
      </c>
    </row>
    <row spans="1:3" r="3">
      <c t="s" s="6" r="A3">
        <v>92</v>
      </c>
    </row>
    <row spans="1:3" r="4">
      <c t="s" s="3" r="A4">
        <v>84</v>
      </c>
      <c t="n" s="7" r="B4">
        <v>2003135</v>
      </c>
      <c t="n" s="7" r="C4">
        <v>-66173</v>
      </c>
    </row>
    <row spans="1:3" r="5">
      <c t="s" s="6" r="A5">
        <v>93</v>
      </c>
    </row>
    <row spans="1:3" r="6">
      <c t="s" s="3" r="A6">
        <v>94</v>
      </c>
      <c t="n" s="4" r="B6">
        <v>370673</v>
      </c>
      <c t="n" s="4" r="C6">
        <v>253739</v>
      </c>
    </row>
    <row spans="1:3" r="7">
      <c t="s" s="3" r="A7">
        <v>95</v>
      </c>
      <c t="n" s="4" r="B7">
        <v>444792</v>
      </c>
      <c t="n" s="4" r="C7">
        <v>394720</v>
      </c>
    </row>
    <row spans="1:3" r="8">
      <c t="s" s="3" r="A8">
        <v>96</v>
      </c>
      <c t="n" s="4" r="B8">
        <v>26920</v>
      </c>
      <c t="n" s="4" r="C8">
        <v>158193</v>
      </c>
    </row>
    <row spans="1:3" r="9">
      <c t="s" s="3" r="A9">
        <v>97</v>
      </c>
      <c t="n" s="4" r="B9">
        <v>31187</v>
      </c>
      <c t="n" s="4" r="C9">
        <v>-89523</v>
      </c>
    </row>
    <row spans="1:3" r="10">
      <c t="s" s="6" r="A10">
        <v>98</v>
      </c>
    </row>
    <row spans="1:3" r="11">
      <c t="s" s="3" r="A11">
        <v>99</v>
      </c>
      <c t="n" s="4" r="B11">
        <v>-81170</v>
      </c>
      <c t="n" s="4" r="C11">
        <v>-1013228</v>
      </c>
    </row>
    <row spans="1:3" r="12">
      <c t="s" s="3" r="A12">
        <v>31</v>
      </c>
      <c t="n" s="4" r="B12">
        <v>-830695</v>
      </c>
      <c t="n" s="4" r="C12">
        <v>-1016145</v>
      </c>
    </row>
    <row spans="1:3" r="13">
      <c t="s" s="3" r="A13">
        <v>32</v>
      </c>
      <c t="n" s="4" r="B13">
        <v>637177</v>
      </c>
      <c t="n" s="7" r="C13">
        <v>-803916</v>
      </c>
    </row>
    <row spans="1:3" r="14">
      <c t="s" s="3" r="A14">
        <v>100</v>
      </c>
      <c t="n" s="4" r="B14">
        <v>511158</v>
      </c>
    </row>
    <row spans="1:3" r="15">
      <c t="s" s="3" r="A15">
        <v>34</v>
      </c>
      <c t="n" s="4" r="B15">
        <v>94037</v>
      </c>
      <c t="n" s="7" r="C15">
        <v>76542</v>
      </c>
    </row>
    <row spans="1:3" r="16">
      <c t="s" s="3" r="A16">
        <v>101</v>
      </c>
      <c t="n" s="4" r="B16">
        <v>1678912</v>
      </c>
      <c t="n" s="4" r="C16">
        <v>929111</v>
      </c>
    </row>
    <row spans="1:3" r="17">
      <c t="s" s="3" r="A17">
        <v>47</v>
      </c>
      <c t="n" s="4" r="B17">
        <v>-928290</v>
      </c>
      <c t="n" s="7" r="C17">
        <v>-190821</v>
      </c>
    </row>
    <row spans="1:3" r="18">
      <c t="s" s="3" r="A18">
        <v>49</v>
      </c>
      <c t="n" s="4" r="B18">
        <v>-4925000</v>
      </c>
    </row>
    <row spans="1:3" r="19">
      <c t="s" s="3" r="A19">
        <v>48</v>
      </c>
      <c t="n" s="4" r="B19">
        <v>-309267</v>
      </c>
      <c t="n" s="7" r="C19">
        <v>-62927</v>
      </c>
    </row>
    <row spans="1:3" r="20">
      <c t="s" s="3" r="A20">
        <v>102</v>
      </c>
      <c t="n" s="7" r="B20">
        <v>-1276431</v>
      </c>
      <c t="n" s="4" r="C20">
        <v>-1430428</v>
      </c>
    </row>
    <row spans="1:3" r="21">
      <c t="s" s="6" r="A21">
        <v>103</v>
      </c>
    </row>
    <row spans="1:3" r="22">
      <c t="s" s="3" r="A22">
        <v>104</v>
      </c>
      <c t="n" s="4" r="C22">
        <v>200000</v>
      </c>
    </row>
    <row spans="1:3" r="23">
      <c t="s" s="3" r="A23">
        <v>105</v>
      </c>
      <c t="n" s="7" r="B23">
        <v>-166846</v>
      </c>
      <c t="n" s="4" r="C23">
        <v>-306974</v>
      </c>
    </row>
    <row spans="1:3" r="24">
      <c t="s" s="3" r="A24">
        <v>106</v>
      </c>
      <c t="n" s="7" r="B24">
        <v>-166846</v>
      </c>
      <c t="n" s="4" r="C24">
        <v>-106974</v>
      </c>
    </row>
    <row spans="1:3" r="25">
      <c t="s" s="6" r="A25">
        <v>107</v>
      </c>
    </row>
    <row spans="1:3" r="26">
      <c t="s" s="3" r="A26">
        <v>108</v>
      </c>
      <c t="n" s="4" r="C26">
        <v>51100</v>
      </c>
    </row>
    <row spans="1:3" r="27">
      <c t="s" s="3" r="A27">
        <v>109</v>
      </c>
      <c t="n" s="7" r="B27">
        <v>-360000</v>
      </c>
      <c t="n" s="4" r="C27">
        <v>-360000</v>
      </c>
    </row>
    <row spans="1:3" r="28">
      <c t="s" s="3" r="A28">
        <v>110</v>
      </c>
      <c t="n" s="4" r="B28">
        <v>-360000</v>
      </c>
      <c t="n" s="4" r="C28">
        <v>-308900</v>
      </c>
    </row>
    <row spans="1:3" r="29">
      <c t="s" s="3" r="A29">
        <v>111</v>
      </c>
      <c t="n" s="4" r="B29">
        <v>-1803277</v>
      </c>
      <c t="n" s="4" r="C29">
        <v>-1846302</v>
      </c>
    </row>
    <row spans="1:3" r="30">
      <c t="s" s="3" r="A30">
        <v>112</v>
      </c>
      <c t="n" s="4" r="B30">
        <v>11966863</v>
      </c>
      <c t="n" s="4" r="C30">
        <v>11247560</v>
      </c>
    </row>
    <row spans="1:3" r="31">
      <c t="s" s="3" r="A31">
        <v>113</v>
      </c>
      <c t="n" s="4" r="B31">
        <v>10163586</v>
      </c>
      <c t="n" s="7" r="C31">
        <v>9401258</v>
      </c>
    </row>
    <row spans="1:3" r="32">
      <c t="s" s="6" r="A32">
        <v>114</v>
      </c>
    </row>
    <row spans="1:3" r="33">
      <c t="s" s="3" r="A33">
        <v>115</v>
      </c>
      <c t="n" s="4" r="B33">
        <v>100000</v>
      </c>
    </row>
    <row spans="1:3" r="34">
      <c t="s" s="3" r="A34">
        <v>116</v>
      </c>
      <c t="n" s="7" r="B34">
        <v>48865</v>
      </c>
      <c t="n" s="7" r="C34">
        <v>568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7</v>
      </c>
      <c t="s" s="2" r="B1">
        <v>1</v>
      </c>
    </row>
    <row spans="1:2" r="2">
      <c t="s" s="2" r="B2">
        <v>2</v>
      </c>
    </row>
    <row spans="1:2" r="3">
      <c t="s" s="6" r="A3">
        <v>118</v>
      </c>
    </row>
    <row spans="1:2" r="4">
      <c t="s" s="3" r="A4">
        <v>119</v>
      </c>
      <c t="s" s="3"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1</v>
      </c>
      <c t="s" s="2" r="B1">
        <v>1</v>
      </c>
    </row>
    <row spans="1:2" r="2">
      <c t="s" s="2" r="B2">
        <v>2</v>
      </c>
    </row>
    <row spans="1:2" r="3">
      <c t="s" s="6" r="A3">
        <v>118</v>
      </c>
    </row>
    <row spans="1:2" r="4">
      <c t="s" s="3" r="A4">
        <v>122</v>
      </c>
      <c t="s" s="3"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6" r="A3">
        <v>118</v>
      </c>
    </row>
    <row spans="1:2" r="4">
      <c t="s" s="3" r="A4">
        <v>125</v>
      </c>
      <c t="s" s="3"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7</v>
      </c>
      <c t="s" s="2" r="B1">
        <v>1</v>
      </c>
    </row>
    <row spans="1:2" r="2">
      <c t="s" s="2" r="B2">
        <v>2</v>
      </c>
    </row>
    <row spans="1:2" r="3">
      <c t="s" s="6" r="A3">
        <v>118</v>
      </c>
    </row>
    <row spans="1:2" r="4">
      <c t="s" s="3" r="A4">
        <v>128</v>
      </c>
      <c t="s" s="3"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Cu</vt:lpstr>
      <vt:lpstr>Consolidated Balance Sheets (C3</vt:lpstr>
      <vt:lpstr>Consolidated Statements of Oper</vt:lpstr>
      <vt:lpstr>Consolidated Statements of Cash</vt:lpstr>
      <vt:lpstr>Note 1 - Basis of Presentation</vt:lpstr>
      <vt:lpstr>Note 2 - Summary of Significant</vt:lpstr>
      <vt:lpstr>Note 3 - Concentration of Credi</vt:lpstr>
      <vt:lpstr>Note 4 - Contracts in Progress</vt:lpstr>
      <vt:lpstr>Note 5 - Inventories</vt:lpstr>
      <vt:lpstr>Note 6 - Accounts Receivable</vt:lpstr>
      <vt:lpstr>Note 7 - Debt</vt:lpstr>
      <vt:lpstr>Note 8 - Stock-Based Compensati</vt:lpstr>
      <vt:lpstr>Note 9 - Income Taxes</vt:lpstr>
      <vt:lpstr>Note 10 - Earnings Per Share</vt:lpstr>
      <vt:lpstr>Note 11 - Legal Proceedings</vt:lpstr>
      <vt:lpstr>Note 12 - Segment Reporting</vt:lpstr>
      <vt:lpstr>Note 13 - Subsequent Events</vt:lpstr>
      <vt:lpstr>Significant Accounting Policies</vt:lpstr>
      <vt:lpstr>Note 4 - Contracts in Progress </vt:lpstr>
      <vt:lpstr>Note 5 - Inventories (Tables)</vt:lpstr>
      <vt:lpstr>Note 9 - Income Taxes (Tables)</vt:lpstr>
      <vt:lpstr>Note 12 - Segment Reporting (Ta</vt:lpstr>
      <vt:lpstr>Note 1 - Basis of Presentation </vt:lpstr>
      <vt:lpstr>Note 3 - Concentration of Cre25</vt:lpstr>
      <vt:lpstr>Note 4 - Costs, Estimated Earni</vt:lpstr>
      <vt:lpstr>Note 5 - Inventories (Details)</vt:lpstr>
      <vt:lpstr>Note 6 - Accounts Receivable (D</vt:lpstr>
      <vt:lpstr>Note 7 - Debt (Details Textual)</vt:lpstr>
      <vt:lpstr>Note 8 - Stock-Based Compensa30</vt:lpstr>
      <vt:lpstr>Note 9 - Components of Income T</vt:lpstr>
      <vt:lpstr>Note 9 - Effective Income Tax R</vt:lpstr>
      <vt:lpstr>Note 9 - Effective Income Tax33</vt:lpstr>
      <vt:lpstr>Note 10 - Earnings Per Share (D</vt:lpstr>
      <vt:lpstr>Note 12 - Segment Reporting (De</vt:lpstr>
      <vt:lpstr>Note 12 - Segment Information (</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53:53Z</dcterms:created>
  <dcterms:modified xmlns:dcterms="http://purl.org/dc/terms/" xmlns:xsi="http://www.w3.org/2001/XMLSchema-instance" xsi:type="dcterms:W3CDTF">2015-08-13T11:53:53Z</dcterms:modified>
  <dc:title xmlns:dc="http://purl.org/dc/elements/1.1/">Untitled</dc:title>
  <dc:description xmlns:dc="http://purl.org/dc/elements/1.1/"/>
  <dc:subject xmlns:dc="http://purl.org/dc/elements/1.1/"/>
  <cp:keywords/>
  <cp:category/>
</cp:coreProperties>
</file>